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FS_ Low V" sheetId="2" r:id="rId2"/>
    <s:sheet name="Risk_Return Detail Data- MFS_ 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9">
  <si>
    <t>Document and Entity Information</t>
  </si>
  <si>
    <t>Sep. 28, 2016</t>
  </si>
  <si>
    <t>Prospectus:</t>
  </si>
  <si>
    <t>Document Type</t>
  </si>
  <si>
    <t>Document Period End Date</t>
  </si>
  <si>
    <t>Sep. 28,
		2016</t>
  </si>
  <si>
    <t>Registrant Name</t>
  </si>
  <si>
    <t>MFS SERIES TRUST I</t>
  </si>
  <si>
    <t>Central Index Key</t>
  </si>
  <si>
    <t>Amendment Flag</t>
  </si>
  <si>
    <t>false</t>
  </si>
  <si>
    <t>Document Creation Date</t>
  </si>
  <si>
    <t>Document Effective Date</t>
  </si>
  <si>
    <t>Prospectus Date</t>
  </si>
  <si>
    <t>Dec. 29,
		2015</t>
  </si>
  <si>
    <t>MFS® Low Volatility Global Equity Fund | A</t>
  </si>
  <si>
    <t>Trading Symbol</t>
  </si>
  <si>
    <t>MVGAX</t>
  </si>
  <si>
    <t>MFS® Low Volatility Global Equity Fund | B</t>
  </si>
  <si>
    <t>MVGBX</t>
  </si>
  <si>
    <t>MFS® Low Volatility Global Equity Fund | C</t>
  </si>
  <si>
    <t>MVGCX</t>
  </si>
  <si>
    <t>MFS® Low Volatility Global Equity Fund | I</t>
  </si>
  <si>
    <t>MVGIX</t>
  </si>
  <si>
    <t>MFS® Low Volatility Global Equity Fund | R1</t>
  </si>
  <si>
    <t>MVGJX</t>
  </si>
  <si>
    <t>MFS® Low Volatility Global Equity Fund | R2</t>
  </si>
  <si>
    <t>MVGKX</t>
  </si>
  <si>
    <t>MFS® Low Volatility Global Equity Fund | R3</t>
  </si>
  <si>
    <t>MVGLX</t>
  </si>
  <si>
    <t>MFS® Low Volatility Global Equity Fund | R4</t>
  </si>
  <si>
    <t>MVGMX</t>
  </si>
  <si>
    <t>MFS® Low Volatility Global Equity Fund | R6</t>
  </si>
  <si>
    <t>MVGNX</t>
  </si>
  <si>
    <t>MFS® Low Volatility Global Equity Fund</t>
  </si>
  <si>
    <t>MFS&amp;#174; Low Volatility Global Equity Fund</t>
  </si>
  <si>
    <t>SUPPLEMENT TO THE PROSPECTUS The date of this supplement is September 28, 2016. MFS ® Effective immediately, the sub-section entitled "Principal Investment Strategies" under the main heading "Summary of Key Information" is restated in its entirety as follows:</t>
  </si>
  <si>
    <t>Principal Investment Strategies</t>
  </si>
  <si>
    <t>MFS (Massachusetts Financial Services Company, the fund's investment adviser) normally invests at least 80% of the fund's net assets in equity securities. Equity securities include common stocks and other securities that represent an ownership interest (or right to acquire an ownership interest) in a company or other issuer. 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MFS may invest the fund's assets in companies of any size. MFS invests the fund's assets in U.S. and foreign securities, including emerging market securities. MFS may invest a large percentage of the fund's assets in issuers in a single country, a small number of countries, or a particular geographic region. MFS normally allocates the fund's investments across different industries and sectors, but MFS may invest a significant percentage of the fund's assets in issuers in a single or small number of industries or sectors. MFS uses a bottom-up approach to buying and selling investments for the fund. Investments are selected primarily based on blending fundamental and quantitative research. MFS uses fundamental analysis of individual issuers to determine a fundamental rating for an issuer. MFS uses quantitative analysis to determine a quantitative rating for an issuer. MFS generally eliminates the most volatile equity securities based on historical volatility as potential investments for the fund. MFS then constructs the portfolio considering the blended rating from combining the fundamental rating and the quantitative rating as well as issuer, industry, and sector weightings, volatility, and other factors, with a goal of constructing a portfolio less volatile than the MSCI All Country World Index. There is no assurance that the fund will be less volatile over the long term or for any year or period of years. Volatility is measured by the standard deviation of monthly returns. Volatility generally measures how much the fund's returns have varied over a specified time period. It is expected that the fund will generally underperform the equity markets during periods of strong, rising equity markets.</t>
  </si>
  <si>
    <t>Effective immediately, the following is added after the third paragraph in the sub-section entitled "Principal Risks" under the main heading "Summary of Key Information":</t>
  </si>
  <si>
    <t>Investment Strategy Risk Effective immediately, the following is added after the eighth paragraph in the sub-section entitled "Principal Risks" under the main heading "Summary of Key Information" Industry and Sector Focus Risk:</t>
  </si>
  <si>
    <t>Label</t>
  </si>
  <si>
    <t>Element</t>
  </si>
  <si>
    <t>Value</t>
  </si>
  <si>
    <t>Risk/Return:</t>
  </si>
  <si>
    <t>rr_RiskReturnAbstract</t>
  </si>
  <si>
    <t>Supplement [Text Block]</t>
  </si>
  <si>
    <t>ck0000798244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44"/>
    <col customWidth="1" max="2" min="2" width="19"/>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798244</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row spans="1:2" r="20">
      <c t="s" s="4" r="A20">
        <v>22</v>
      </c>
    </row>
    <row spans="1:2" r="21">
      <c t="s" s="3" r="A21">
        <v>2</v>
      </c>
    </row>
    <row spans="1:2" r="22">
      <c t="s" s="4" r="A22">
        <v>16</v>
      </c>
      <c t="s" s="4" r="B22">
        <v>23</v>
      </c>
    </row>
    <row spans="1:2" r="23">
      <c t="s" s="4" r="A23">
        <v>24</v>
      </c>
    </row>
    <row spans="1:2" r="24">
      <c t="s" s="3" r="A24">
        <v>2</v>
      </c>
    </row>
    <row spans="1:2" r="25">
      <c t="s" s="4" r="A25">
        <v>16</v>
      </c>
      <c t="s" s="4" r="B25">
        <v>25</v>
      </c>
    </row>
    <row spans="1:2" r="26">
      <c t="s" s="4" r="A26">
        <v>26</v>
      </c>
    </row>
    <row spans="1:2" r="27">
      <c t="s" s="3" r="A27">
        <v>2</v>
      </c>
    </row>
    <row spans="1:2" r="28">
      <c t="s" s="4" r="A28">
        <v>16</v>
      </c>
      <c t="s" s="4" r="B28">
        <v>27</v>
      </c>
    </row>
    <row spans="1:2" r="29">
      <c t="s" s="4" r="A29">
        <v>28</v>
      </c>
    </row>
    <row spans="1:2" r="30">
      <c t="s" s="3" r="A30">
        <v>2</v>
      </c>
    </row>
    <row spans="1:2" r="31">
      <c t="s" s="4" r="A31">
        <v>16</v>
      </c>
      <c t="s" s="4" r="B31">
        <v>29</v>
      </c>
    </row>
    <row spans="1:2" r="32">
      <c t="s" s="4" r="A32">
        <v>30</v>
      </c>
    </row>
    <row spans="1:2" r="33">
      <c t="s" s="3" r="A33">
        <v>2</v>
      </c>
    </row>
    <row spans="1:2" r="34">
      <c t="s" s="4" r="A34">
        <v>16</v>
      </c>
      <c t="s" s="4" r="B34">
        <v>31</v>
      </c>
    </row>
    <row spans="1:2" r="35">
      <c t="s" s="4" r="A35">
        <v>32</v>
      </c>
    </row>
    <row spans="1:2" r="36">
      <c t="s" s="3" r="A36">
        <v>2</v>
      </c>
    </row>
    <row spans="1:2" r="37">
      <c t="s" s="4" r="A37">
        <v>16</v>
      </c>
      <c t="s" s="4" r="B37">
        <v>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spans="1:1" r="1">
      <c t="s" s="2" r="A1">
        <v>1</v>
      </c>
    </row>
    <row spans="1:1" r="2">
      <c t="s" s="4" r="A2">
        <v>34</v>
      </c>
    </row>
    <row spans="1:1" r="3">
      <c t="s" s="4" r="A3">
        <v>35</v>
      </c>
    </row>
    <row spans="1:1" r="4">
      <c t="s" s="4" r="A4">
        <v>36</v>
      </c>
    </row>
    <row spans="1:1" r="5">
      <c t="s" s="4" r="A5">
        <v>37</v>
      </c>
    </row>
    <row spans="1:1" r="6">
      <c t="s" s="4" r="A6">
        <v>38</v>
      </c>
    </row>
    <row spans="1:1" r="7">
      <c t="s" s="4" r="A7">
        <v>39</v>
      </c>
    </row>
    <row spans="1:1" r="8">
      <c t="s" s="4" r="A8">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33"/>
    <col customWidth="1" max="3" min="3" width="80"/>
  </cols>
  <sheetData>
    <row spans="1:3" r="1">
      <c t="s" s="1" r="A1">
        <v>41</v>
      </c>
      <c t="s" s="1" r="B1">
        <v>42</v>
      </c>
      <c t="s" s="2" r="C1">
        <v>43</v>
      </c>
    </row>
    <row spans="1:3" r="2">
      <c t="s" s="4" r="A2">
        <v>34</v>
      </c>
    </row>
    <row spans="1:3" r="3">
      <c t="s" s="3" r="A3">
        <v>44</v>
      </c>
      <c t="s" s="4" r="B3">
        <v>45</v>
      </c>
    </row>
    <row spans="1:3" r="4">
      <c t="s" s="4" r="A4">
        <v>46</v>
      </c>
      <c t="s" s="4" r="B4">
        <v>47</v>
      </c>
      <c t="s" s="4" r="C4">
        <v>36</v>
      </c>
    </row>
    <row spans="1:3" r="5">
      <c t="s" s="4" r="A5">
        <v>48</v>
      </c>
      <c t="s" s="4" r="B5">
        <v>49</v>
      </c>
      <c t="s" s="4" r="C5">
        <v>35</v>
      </c>
    </row>
    <row spans="1:3" r="6">
      <c t="s" s="4" r="A6">
        <v>50</v>
      </c>
      <c t="s" s="4" r="B6">
        <v>51</v>
      </c>
      <c t="s" s="4" r="C6">
        <v>37</v>
      </c>
    </row>
    <row spans="1:3" r="7">
      <c t="s" s="4" r="A7">
        <v>52</v>
      </c>
      <c t="s" s="4" r="B7">
        <v>53</v>
      </c>
      <c t="s" s="4" r="C7">
        <v>38</v>
      </c>
    </row>
    <row spans="1:3" r="8">
      <c t="s" s="4" r="A8">
        <v>54</v>
      </c>
      <c t="s" s="4" r="B8">
        <v>55</v>
      </c>
      <c t="s" s="4" r="C8">
        <v>39</v>
      </c>
    </row>
    <row spans="1:3" r="9">
      <c t="s" s="4" r="A9">
        <v>56</v>
      </c>
      <c t="s" s="4" r="B9">
        <v>57</v>
      </c>
      <c t="s" s="4" r="C9">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41</v>
      </c>
      <c t="s" s="1" r="B1">
        <v>42</v>
      </c>
      <c t="s" s="2" r="C1">
        <v>43</v>
      </c>
    </row>
    <row spans="1:3" r="2">
      <c t="s" s="3" r="A2">
        <v>44</v>
      </c>
      <c t="s" s="4" r="B2">
        <v>45</v>
      </c>
    </row>
    <row spans="1:3" r="3">
      <c t="s" s="4" r="A3">
        <v>13</v>
      </c>
      <c t="s" s="4" r="B3">
        <v>58</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FS_ Low V</vt:lpstr>
      <vt:lpstr>Risk_Return Detail Data- MFS_ 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8T09:48:54Z</dcterms:created>
  <dcterms:modified xmlns:dcterms="http://purl.org/dc/terms/" xmlns:xsi="http://www.w3.org/2001/XMLSchema-instance" xsi:type="dcterms:W3CDTF">2016-10-18T09:48:54Z</dcterms:modified>
  <dc:title xmlns:dc="http://purl.org/dc/elements/1.1/">Untitled</dc:title>
  <dc:description xmlns:dc="http://purl.org/dc/elements/1.1/"/>
  <dc:subject xmlns:dc="http://purl.org/dc/elements/1.1/"/>
  <cp:keywords/>
  <cp:category/>
</cp:coreProperties>
</file>